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Feb. 28,  2025</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Bright Rock Mid Cap Growth Fund</t>
        </is>
      </c>
    </row>
    <row r="13">
      <c r="A13" s="4" t="inlineStr">
        <is>
          <t>Class Name</t>
        </is>
      </c>
      <c r="B13" s="4" t="inlineStr">
        <is>
          <t>Institutional Class</t>
        </is>
      </c>
    </row>
    <row r="14">
      <c r="A14" s="4" t="inlineStr">
        <is>
          <t>Trading Symbol</t>
        </is>
      </c>
      <c r="B14" s="4" t="inlineStr">
        <is>
          <t>BQMGX</t>
        </is>
      </c>
    </row>
    <row r="15">
      <c r="A15" s="4" t="inlineStr">
        <is>
          <t>Annual or Semi-Annual Statement [Text Block]</t>
        </is>
      </c>
      <c r="B15" s="4" t="inlineStr">
        <is>
          <t xml:space="preserve">This annual shareholder report contains important information about the Bright Rock Mid Cap Growth Fund (the “Fund”) for the period of March 1, 2024, to February 28, 2025.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brightrockfunds.com/literature.html . You can also request this information by contacting us at 1-866-273-7223 .</t>
        </is>
      </c>
    </row>
    <row r="18">
      <c r="A18" s="4" t="inlineStr">
        <is>
          <t>Additional Information Phone Number</t>
        </is>
      </c>
      <c r="B18" s="4" t="inlineStr">
        <is>
          <t>1-866-273-7223</t>
        </is>
      </c>
    </row>
    <row r="19">
      <c r="A19" s="4" t="inlineStr">
        <is>
          <t>Additional Information Website</t>
        </is>
      </c>
      <c r="B19" s="4" t="inlineStr">
        <is>
          <t>https://www.brightrockfunds.com/literature.html</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Class
$115
1.12%</t>
        </is>
      </c>
    </row>
    <row r="21">
      <c r="A21" s="4" t="inlineStr">
        <is>
          <t>Expenses Paid, Amount</t>
        </is>
      </c>
      <c r="B21" s="5" t="n">
        <v>115</v>
      </c>
    </row>
    <row r="22">
      <c r="A22" s="4" t="inlineStr">
        <is>
          <t>Expense Ratio, Percent</t>
        </is>
      </c>
      <c r="B22" s="6" t="n">
        <v>0.0112</v>
      </c>
    </row>
    <row r="23">
      <c r="A23" s="4" t="inlineStr">
        <is>
          <t>Factors Affecting Performance [Text Block]</t>
        </is>
      </c>
      <c r="B23" s="4" t="inlineStr">
        <is>
          <t>HOW DID THE FUND PERFORM LAST YEAR AND WHAT AFFECTED ITS PERFORMANCE? The Fund’s underperformance for fiscal year 2025 relative to the Russell 3000 Total Return Index and Russell Mid Cap Growth Total Return Index stemmed from the Fund’s sector overweight of Consumer Staples and Materials as well as the underweight of Technology companies. Additionally, the Fund did not own the technology companies, such as Palantir Technologies, Inc. or AppLovin Corporation, which were each up more than 200% for the 12 months ended February 28, 2025. Other underperforming stocks included Floor &amp; Décor Holdings, Inc. as well as Gentex Corp.
Top Contributors
↑
Arista Networks, Inc.
↑
ONEOK, Inc.
↑
Tyler Technologies, Inc.
↑
ResMed, Inc.
↑
Amphenol Corp. - Class A
Top Detractors
↓
Manhattan Associates, Inc.
↓
IDEXX Laboratories, Inc.
↓
Lamb Weston Holdings, Inc.
↓
Gentex Corp.
↓
West Pharmaceutical Services, Inc.</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stitutional Class
5.36
10.56
9.44
Russell 3000 Total Return Index
17.53
16.12
12.36
Russell Midcap Growth Total Return Index
14.54
12.94
11.0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brightrockfunds.com/literature.html for more recent performance information. Visit https://www.brightrockfunds.com/literature.html for more recent performance information.</t>
        </is>
      </c>
    </row>
    <row r="29">
      <c r="A29" s="4" t="inlineStr">
        <is>
          <t>Net Assets</t>
        </is>
      </c>
      <c r="B29" s="5" t="n">
        <v>90893898</v>
      </c>
    </row>
    <row r="30">
      <c r="A30" s="4" t="inlineStr">
        <is>
          <t>Holdings Count | $ / shares</t>
        </is>
      </c>
      <c r="B30" s="7" t="n">
        <v>36</v>
      </c>
    </row>
    <row r="31">
      <c r="A31" s="4" t="inlineStr">
        <is>
          <t>Advisory Fees Paid, Amount</t>
        </is>
      </c>
      <c r="B31" s="5" t="n">
        <v>681644</v>
      </c>
    </row>
    <row r="32">
      <c r="A32" s="4" t="inlineStr">
        <is>
          <t>Investment Company Portfolio Turnover</t>
        </is>
      </c>
      <c r="B32" s="8" t="n">
        <v>0.18</v>
      </c>
    </row>
    <row r="33">
      <c r="A33" s="4" t="inlineStr">
        <is>
          <t>Additional Fund Statistics [Text Block]</t>
        </is>
      </c>
      <c r="B33" s="4" t="inlineStr">
        <is>
          <t>KEY FUND STATISTICS (as of February 28, 2025)
Net Assets
$90,893,898
Number of Holdings
36
Net Advisory Fee
$681,644
Portfolio Turnover
18%</t>
        </is>
      </c>
    </row>
    <row r="34">
      <c r="A34" s="4" t="inlineStr">
        <is>
          <t>Holdings [Text Block]</t>
        </is>
      </c>
      <c r="B34" s="4" t="inlineStr">
        <is>
          <t>Top 10 Issuers
(%)
Tractor Supply Co.
5.9%
Arista Networks, Inc.
4.6%
Copart, Inc.
4.5%
Fastenal Co.
4.2%
Tyler Technologies, Inc.
4.2%
ResMed, Inc.
4.0%
ONEOK, Inc.
3.8%
The Hershey Co.
3.8%
Jack Henry &amp; Associates, Inc.
3.7%
AMETEK, Inc.
3.6%</t>
        </is>
      </c>
    </row>
    <row r="35">
      <c r="A35" s="4" t="inlineStr">
        <is>
          <t>Updated Prospectus Web Address</t>
        </is>
      </c>
      <c r="B35" s="4" t="inlineStr">
        <is>
          <t>https://www.brightrockfunds.com/literature.html</t>
        </is>
      </c>
    </row>
    <row r="36">
      <c r="A36" s="4" t="inlineStr">
        <is>
          <t>Accountant Change Statement [Text Block]</t>
        </is>
      </c>
      <c r="B36" s="4" t="inlineStr">
        <is>
          <t>Effective October 18, 2024, Deloitte &amp; Touche LLP (“Deloitte”) ceased to serve as the independent registered public accounting firm of the Fund. The Board of Trustees of Trust for Professional Managers (the “Board”), and the Audit Committee of the Board, approved Cohen &amp; Company, Ltd. to serve as the new independent registered public accounting firm of the Fund for the fiscal year ended February 28, 2025. There were no disagreements with Deloitte during the fiscal years ended February 28, 2023 and February 29, 2024, and the subsequent interim period of March 1, 2024 through October 18, 2024.</t>
        </is>
      </c>
    </row>
    <row r="37">
      <c r="A37" s="4" t="inlineStr">
        <is>
          <t>Institutional Class</t>
        </is>
      </c>
      <c r="B37" s="4" t="inlineStr">
        <is>
          <t xml:space="preserve"> </t>
        </is>
      </c>
    </row>
    <row r="38">
      <c r="A38" s="3" t="inlineStr">
        <is>
          <t>Shareholder Report [Line Items]</t>
        </is>
      </c>
      <c r="B38" s="4" t="inlineStr">
        <is>
          <t xml:space="preserve"> </t>
        </is>
      </c>
    </row>
    <row r="39">
      <c r="A39" s="4" t="inlineStr">
        <is>
          <t>Fund Name</t>
        </is>
      </c>
      <c r="B39" s="4" t="inlineStr">
        <is>
          <t>Bright Rock Quality Large Cap Fund</t>
        </is>
      </c>
    </row>
    <row r="40">
      <c r="A40" s="4" t="inlineStr">
        <is>
          <t>Class Name</t>
        </is>
      </c>
      <c r="B40" s="4" t="inlineStr">
        <is>
          <t>Institutional Class</t>
        </is>
      </c>
    </row>
    <row r="41">
      <c r="A41" s="4" t="inlineStr">
        <is>
          <t>Trading Symbol</t>
        </is>
      </c>
      <c r="B41" s="4" t="inlineStr">
        <is>
          <t>BQLCX</t>
        </is>
      </c>
    </row>
    <row r="42">
      <c r="A42" s="4" t="inlineStr">
        <is>
          <t>Annual or Semi-Annual Statement [Text Block]</t>
        </is>
      </c>
      <c r="B42" s="4" t="inlineStr">
        <is>
          <t xml:space="preserve">This annual shareholder report contains important information about the Bright Rock Quality Large Cap Fund (the “Fund”) for the period of March 1, 2024, to February 28, 2025.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brightrockfunds.com/literature.html . You can also request this information by contacting us at 1-866-273-7223 .</t>
        </is>
      </c>
    </row>
    <row r="45">
      <c r="A45" s="4" t="inlineStr">
        <is>
          <t>Additional Information Phone Number</t>
        </is>
      </c>
      <c r="B45" s="4" t="inlineStr">
        <is>
          <t>1-866-273-7223</t>
        </is>
      </c>
    </row>
    <row r="46">
      <c r="A46" s="4" t="inlineStr">
        <is>
          <t>Additional Information Website</t>
        </is>
      </c>
      <c r="B46" s="4" t="inlineStr">
        <is>
          <t>https://www.brightrockfunds.com/literature.html</t>
        </is>
      </c>
    </row>
    <row r="47">
      <c r="A47" s="4" t="inlineStr">
        <is>
          <t>Expenses [Text Block]</t>
        </is>
      </c>
      <c r="B47" s="4" t="inlineStr">
        <is>
          <t>WHAT WERE THE FUND COSTS FOR THE PAST YEAR? (based on a hypothetical $10,000 investment)
Class Name
Costs of a $10,000 investment
Costs paid as a percentage of a $10,000 investment
Institutional Class
$90
0.85%</t>
        </is>
      </c>
    </row>
    <row r="48">
      <c r="A48" s="4" t="inlineStr">
        <is>
          <t>Expenses Paid, Amount</t>
        </is>
      </c>
      <c r="B48" s="5" t="n">
        <v>90</v>
      </c>
    </row>
    <row r="49">
      <c r="A49" s="4" t="inlineStr">
        <is>
          <t>Expense Ratio, Percent</t>
        </is>
      </c>
      <c r="B49" s="6" t="n">
        <v>0.008500000000000001</v>
      </c>
    </row>
    <row r="50">
      <c r="A50" s="4" t="inlineStr">
        <is>
          <t>Factors Affecting Performance [Text Block]</t>
        </is>
      </c>
      <c r="B50" s="4" t="inlineStr">
        <is>
          <t>HOW DID THE FUND PERFORM LAST YEAR AND WHAT AFFECTED ITS PERFORMANCE? The Fund’s underperformance for fiscal year 2025 relative to the S&amp;P 500 Total Return Index was primarily due to the underperformance of its stocks in the Health Care and Technology Sectors. In Healthcare, West Pharmaceutical Services, Inc. and Merck &amp; Co., Inc. were each down more than 25% for the 12 months ended February 28, 2025. In Technology, the underperformance of Microsoft Corp., Intuit Inc., and Accenture PLC proved costly to the portfolio. Additionally, the Fund did not own any shares of Nvidia Corp. or Broadcom, Inc. each of which were up more than 50% during the 12-month period.
Top Contributors
↑
JPMorgan Chase &amp; Co.
↑
Walmart, Inc.
↑
Alphabet, Inc. - Class A
↑
Mastercard, Inc. - Class A
↑
Apple, Inc.
Top Detractors
↓
Merck &amp; Co., Inc.
↓
West Pharmaceutical Services, Inc.
↓
Nike, Inc. - Class B
↓
Microsoft Corp.
↓
The Toro Co.</t>
        </is>
      </c>
    </row>
    <row r="51">
      <c r="A51" s="4" t="inlineStr">
        <is>
          <t>Performance Past Does Not Indicate Future [Text]</t>
        </is>
      </c>
      <c r="B51" s="4" t="inlineStr">
        <is>
          <t xml:space="preserve">The Fund’s past performance is not a good predictor of how the Fund will perform in the future. </t>
        </is>
      </c>
    </row>
    <row r="52">
      <c r="A52" s="4" t="inlineStr">
        <is>
          <t>Line Graph [Table Text Block]</t>
        </is>
      </c>
    </row>
    <row r="53">
      <c r="A53" s="4" t="inlineStr">
        <is>
          <t>Average Annual Return [Table Text Block]</t>
        </is>
      </c>
      <c r="B53" s="4" t="inlineStr">
        <is>
          <t>ANNUAL AVERAGE TOTAL RETURN (%)
1 Year
5 Year
10 Year
Institutional Class
10.63
14.84
10.56
S&amp;P 500 Total Return Index
18.41
16.85
12.98</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Visit https://www.brightrockfunds.com/literature.html for more recent performance information. Visit https://www.brightrockfunds.com/literature.html for more recent performance information.</t>
        </is>
      </c>
    </row>
    <row r="56">
      <c r="A56" s="4" t="inlineStr">
        <is>
          <t>Net Assets</t>
        </is>
      </c>
      <c r="B56" s="5" t="n">
        <v>401675741</v>
      </c>
    </row>
    <row r="57">
      <c r="A57" s="4" t="inlineStr">
        <is>
          <t>Holdings Count | $ / shares</t>
        </is>
      </c>
      <c r="B57" s="7" t="n">
        <v>42</v>
      </c>
    </row>
    <row r="58">
      <c r="A58" s="4" t="inlineStr">
        <is>
          <t>Advisory Fees Paid, Amount</t>
        </is>
      </c>
      <c r="B58" s="5" t="n">
        <v>2583249</v>
      </c>
    </row>
    <row r="59">
      <c r="A59" s="4" t="inlineStr">
        <is>
          <t>Investment Company Portfolio Turnover</t>
        </is>
      </c>
      <c r="B59" s="8" t="n">
        <v>0.31</v>
      </c>
    </row>
    <row r="60">
      <c r="A60" s="4" t="inlineStr">
        <is>
          <t>Additional Fund Statistics [Text Block]</t>
        </is>
      </c>
      <c r="B60" s="4" t="inlineStr">
        <is>
          <t>KEY FUND STATISTICS (as of February 28, 2025)
Net Assets
$401,675,741
Number of Holdings
42
Net Advisory Fee
$2,583,249
Portfolio Turnover
31%</t>
        </is>
      </c>
    </row>
    <row r="61">
      <c r="A61" s="4" t="inlineStr">
        <is>
          <t>Holdings [Text Block]</t>
        </is>
      </c>
      <c r="B61" s="4" t="inlineStr">
        <is>
          <t>Top 10 Issuers
(%)
Microsoft Corp.
7.0%
Alphabet, Inc.
6.4%
Mastercard, Inc.
5.7%
Apple, Inc.
3.7%
iShares U.S. Energy ETF
3.6%
UnitedHealth Group, Inc.
3.5%
Chubb Ltd.
3.2%
Berkshire Hathaway, Inc.
3.2%
West Pharmaceutical Services, Inc.
3.0%
Texas Instruments, Inc.
2.9%</t>
        </is>
      </c>
    </row>
    <row r="62">
      <c r="A62" s="4" t="inlineStr">
        <is>
          <t>Updated Prospectus Web Address</t>
        </is>
      </c>
      <c r="B62" s="4" t="inlineStr">
        <is>
          <t>https://www.brightrockfunds.com/literature.html</t>
        </is>
      </c>
    </row>
    <row r="63">
      <c r="A63" s="4" t="inlineStr">
        <is>
          <t>Accountant Change Statement [Text Block]</t>
        </is>
      </c>
      <c r="B63" s="4" t="inlineStr">
        <is>
          <t>Effective October 18, 2024, Deloitte &amp; Touche LLP (“Deloitte”) ceased to serve as the independent registered public accounting firm of the Fund. The Board of Trustees of Trust for Professional Managers (the “Board”), and the Audit Committee of the Board, approved Cohen &amp; Company, Ltd. to serve as the new independent registered public accounting firm of the Fund for the fiscal year ended February 28, 2025. There were no disagreements with Deloitte during the fiscal years ended February 28, 2023 and February 29, 2024, and the subsequent interim period of March 1, 2024 through October 18,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1" customWidth="1" min="1" max="1"/>
    <col width="4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Feb. 28, 2019</t>
        </is>
      </c>
      <c r="I2" s="2" t="inlineStr">
        <is>
          <t>Feb. 28, 2018</t>
        </is>
      </c>
      <c r="J2" s="2" t="inlineStr">
        <is>
          <t>Feb. 28, 2017</t>
        </is>
      </c>
      <c r="K2" s="2" t="inlineStr">
        <is>
          <t>Feb. 28, 2016</t>
        </is>
      </c>
      <c r="L2" s="2" t="inlineStr">
        <is>
          <t>Feb. 28, 2015</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46419</v>
      </c>
      <c r="C6" s="5" t="n">
        <v>233878</v>
      </c>
      <c r="D6" s="5" t="n">
        <v>208021</v>
      </c>
      <c r="E6" s="5" t="n">
        <v>213344</v>
      </c>
      <c r="F6" s="5" t="n">
        <v>192627</v>
      </c>
      <c r="G6" s="5" t="n">
        <v>149188</v>
      </c>
      <c r="H6" s="5" t="n">
        <v>138041</v>
      </c>
      <c r="I6" s="5" t="n">
        <v>135495</v>
      </c>
      <c r="J6" s="5" t="n">
        <v>114339</v>
      </c>
      <c r="K6" s="5" t="n">
        <v>94319</v>
      </c>
      <c r="L6" s="5" t="n">
        <v>10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72904</v>
      </c>
      <c r="C10" s="7" t="n">
        <v>246691</v>
      </c>
      <c r="D10" s="7" t="n">
        <v>194080</v>
      </c>
      <c r="E10" s="7" t="n">
        <v>196069</v>
      </c>
      <c r="F10" s="7" t="n">
        <v>169974</v>
      </c>
      <c r="G10" s="7" t="n">
        <v>136630</v>
      </c>
      <c r="H10" s="7" t="n">
        <v>128610</v>
      </c>
      <c r="I10" s="7" t="n">
        <v>121420</v>
      </c>
      <c r="J10" s="7" t="n">
        <v>110843</v>
      </c>
      <c r="K10" s="7" t="n">
        <v>96689</v>
      </c>
      <c r="L10" s="7" t="n">
        <v>100000</v>
      </c>
    </row>
    <row r="11">
      <c r="A11" s="4" t="inlineStr">
        <is>
          <t>Russell 3000 Total Return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3000 Total Return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0755</v>
      </c>
      <c r="C14" s="7" t="n">
        <v>272905</v>
      </c>
      <c r="D14" s="7" t="n">
        <v>212209</v>
      </c>
      <c r="E14" s="7" t="n">
        <v>230845</v>
      </c>
      <c r="F14" s="7" t="n">
        <v>205573</v>
      </c>
      <c r="G14" s="7" t="n">
        <v>151908</v>
      </c>
      <c r="H14" s="7" t="n">
        <v>142099</v>
      </c>
      <c r="I14" s="7" t="n">
        <v>135269</v>
      </c>
      <c r="J14" s="7" t="n">
        <v>116387</v>
      </c>
      <c r="K14" s="7" t="n">
        <v>92156</v>
      </c>
      <c r="L14" s="7" t="n">
        <v>100000</v>
      </c>
    </row>
    <row r="15">
      <c r="A15" s="4" t="inlineStr">
        <is>
          <t>Russell Midcap Growth Total Return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Midcap Growth Total Return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84517</v>
      </c>
      <c r="C18" s="7" t="n">
        <v>248393</v>
      </c>
      <c r="D18" s="7" t="n">
        <v>198663</v>
      </c>
      <c r="E18" s="7" t="n">
        <v>216672</v>
      </c>
      <c r="F18" s="7" t="n">
        <v>226454</v>
      </c>
      <c r="G18" s="7" t="n">
        <v>154838</v>
      </c>
      <c r="H18" s="7" t="n">
        <v>143551</v>
      </c>
      <c r="I18" s="7" t="n">
        <v>130680</v>
      </c>
      <c r="J18" s="7" t="n">
        <v>108361</v>
      </c>
      <c r="K18" s="7" t="n">
        <v>89160</v>
      </c>
      <c r="L18" s="7" t="n">
        <v>100000</v>
      </c>
    </row>
    <row r="19">
      <c r="A19" s="4" t="inlineStr">
        <is>
          <t>S&amp;P 500 Total Return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P 500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338769</v>
      </c>
      <c r="C22" s="5" t="n">
        <v>286107</v>
      </c>
      <c r="D22" s="5" t="n">
        <v>219319</v>
      </c>
      <c r="E22" s="5" t="n">
        <v>237594</v>
      </c>
      <c r="F22" s="5" t="n">
        <v>204138</v>
      </c>
      <c r="G22" s="5" t="n">
        <v>155486</v>
      </c>
      <c r="H22" s="5" t="n">
        <v>143712</v>
      </c>
      <c r="I22" s="5" t="n">
        <v>137287</v>
      </c>
      <c r="J22" s="5" t="n">
        <v>117238</v>
      </c>
      <c r="K22" s="5" t="n">
        <v>93809</v>
      </c>
      <c r="L22"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4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Institutional Class</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Institutional Class</t>
        </is>
      </c>
      <c r="C5" s="4" t="inlineStr">
        <is>
          <t xml:space="preserve"> </t>
        </is>
      </c>
      <c r="D5" s="4" t="inlineStr">
        <is>
          <t xml:space="preserve"> </t>
        </is>
      </c>
    </row>
    <row r="6">
      <c r="A6" s="4" t="inlineStr">
        <is>
          <t>Average Annual Return, Percent</t>
        </is>
      </c>
      <c r="B6" s="6" t="n">
        <v>0.0536</v>
      </c>
      <c r="C6" s="6" t="n">
        <v>0.1056</v>
      </c>
      <c r="D6" s="6" t="n">
        <v>0.0944</v>
      </c>
    </row>
    <row r="7">
      <c r="A7" s="4" t="inlineStr">
        <is>
          <t>Institutional Class</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Institutional Class</t>
        </is>
      </c>
      <c r="C9" s="4" t="inlineStr">
        <is>
          <t xml:space="preserve"> </t>
        </is>
      </c>
      <c r="D9" s="4" t="inlineStr">
        <is>
          <t xml:space="preserve"> </t>
        </is>
      </c>
    </row>
    <row r="10">
      <c r="A10" s="4" t="inlineStr">
        <is>
          <t>Average Annual Return, Percent</t>
        </is>
      </c>
      <c r="B10" s="6" t="n">
        <v>0.1063</v>
      </c>
      <c r="C10" s="6" t="n">
        <v>0.1484</v>
      </c>
      <c r="D10" s="6" t="n">
        <v>0.1056</v>
      </c>
    </row>
    <row r="11">
      <c r="A11" s="4" t="inlineStr">
        <is>
          <t>Russell 3000 Total Return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3000 Total Return Index</t>
        </is>
      </c>
      <c r="C13" s="4" t="inlineStr">
        <is>
          <t xml:space="preserve"> </t>
        </is>
      </c>
      <c r="D13" s="4" t="inlineStr">
        <is>
          <t xml:space="preserve"> </t>
        </is>
      </c>
    </row>
    <row r="14">
      <c r="A14" s="4" t="inlineStr">
        <is>
          <t>Average Annual Return, Percent</t>
        </is>
      </c>
      <c r="B14" s="6" t="n">
        <v>0.1753</v>
      </c>
      <c r="C14" s="6" t="n">
        <v>0.1612</v>
      </c>
      <c r="D14" s="6" t="n">
        <v>0.1236</v>
      </c>
    </row>
    <row r="15">
      <c r="A15" s="4" t="inlineStr">
        <is>
          <t>Russell Midcap Growth Total Return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Midcap Growth Total Return Index</t>
        </is>
      </c>
      <c r="C17" s="4" t="inlineStr">
        <is>
          <t xml:space="preserve"> </t>
        </is>
      </c>
      <c r="D17" s="4" t="inlineStr">
        <is>
          <t xml:space="preserve"> </t>
        </is>
      </c>
    </row>
    <row r="18">
      <c r="A18" s="4" t="inlineStr">
        <is>
          <t>Average Annual Return, Percent</t>
        </is>
      </c>
      <c r="B18" s="6" t="n">
        <v>0.1454</v>
      </c>
      <c r="C18" s="6" t="n">
        <v>0.1294</v>
      </c>
      <c r="D18" s="6" t="n">
        <v>0.1102</v>
      </c>
    </row>
    <row r="19">
      <c r="A19" s="4" t="inlineStr">
        <is>
          <t>S&amp;P 500 Total Return Index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P 500 Total Return Index</t>
        </is>
      </c>
      <c r="C21" s="4" t="inlineStr">
        <is>
          <t xml:space="preserve"> </t>
        </is>
      </c>
      <c r="D21" s="4" t="inlineStr">
        <is>
          <t xml:space="preserve"> </t>
        </is>
      </c>
    </row>
    <row r="22">
      <c r="A22" s="4" t="inlineStr">
        <is>
          <t>Average Annual Return, Percent</t>
        </is>
      </c>
      <c r="B22" s="6" t="n">
        <v>0.1841</v>
      </c>
      <c r="C22" s="6" t="n">
        <v>0.1685</v>
      </c>
      <c r="D22" s="6" t="n">
        <v>0.12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Tractor Supply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9</v>
      </c>
    </row>
    <row r="5">
      <c r="A5" s="4" t="inlineStr">
        <is>
          <t>Institutional Class | Arista Network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Institutional Class | Copart,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5</v>
      </c>
    </row>
    <row r="11">
      <c r="A11" s="4" t="inlineStr">
        <is>
          <t>Institutional Class | Fastenal Co.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2</v>
      </c>
    </row>
    <row r="14">
      <c r="A14" s="4" t="inlineStr">
        <is>
          <t>Institutional Class | Tyler Technologi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Institutional Class | ResMed,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Institutional Class | ONEOK,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Institutional Class | The Hershey Co.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Institutional Class | Jack Henry &amp; Associat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7</v>
      </c>
    </row>
    <row r="29">
      <c r="A29" s="4" t="inlineStr">
        <is>
          <t>Institutional Class | AMETEK,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Institutional Class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5</v>
      </c>
    </row>
    <row r="35">
      <c r="A35" s="4" t="inlineStr">
        <is>
          <t>Institutional Class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67</v>
      </c>
    </row>
    <row r="38">
      <c r="A38" s="4" t="inlineStr">
        <is>
          <t>Institutional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6</v>
      </c>
    </row>
    <row r="41">
      <c r="A41" s="4" t="inlineStr">
        <is>
          <t>Institutional Class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9</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6</v>
      </c>
    </row>
    <row r="47">
      <c r="A47" s="4" t="inlineStr">
        <is>
          <t>Institutional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04</v>
      </c>
    </row>
    <row r="50">
      <c r="A50" s="4" t="inlineStr">
        <is>
          <t>Institutional Class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900000000000001</v>
      </c>
    </row>
    <row r="53">
      <c r="A53" s="4" t="inlineStr">
        <is>
          <t>Institutional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8</v>
      </c>
    </row>
    <row r="56">
      <c r="A56" s="4" t="inlineStr">
        <is>
          <t>Institutional Class | Cash &amp; Othe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7000000000000001</v>
      </c>
    </row>
    <row r="5">
      <c r="A5" s="4" t="inlineStr">
        <is>
          <t>Institutional Class | Alphab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4</v>
      </c>
    </row>
    <row r="8">
      <c r="A8" s="4" t="inlineStr">
        <is>
          <t>Institutional Class | Mastercard,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7</v>
      </c>
    </row>
    <row r="11">
      <c r="A11" s="4" t="inlineStr">
        <is>
          <t>Institutional Class | Appl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7</v>
      </c>
    </row>
    <row r="14">
      <c r="A14" s="4" t="inlineStr">
        <is>
          <t>Institutional Class | iShares U.S. Energy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6</v>
      </c>
    </row>
    <row r="17">
      <c r="A17" s="4" t="inlineStr">
        <is>
          <t>Institutional Class | UnitedHealth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5</v>
      </c>
    </row>
    <row r="20">
      <c r="A20" s="4" t="inlineStr">
        <is>
          <t>Institutional Class | Chubb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2</v>
      </c>
    </row>
    <row r="23">
      <c r="A23" s="4" t="inlineStr">
        <is>
          <t>Institutional Class | Berkshire Hathawa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2</v>
      </c>
    </row>
    <row r="26">
      <c r="A26" s="4" t="inlineStr">
        <is>
          <t>Institutional Class | West Pharmaceutical Servic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Institutional Class | Texas Instrument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Institutional Class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2</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1</v>
      </c>
    </row>
    <row r="38">
      <c r="A38" s="4" t="inlineStr">
        <is>
          <t>Institution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1</v>
      </c>
    </row>
    <row r="41">
      <c r="A41" s="4" t="inlineStr">
        <is>
          <t>Institutional Class | Communication Servic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9</v>
      </c>
    </row>
    <row r="44">
      <c r="A44" s="4" t="inlineStr">
        <is>
          <t>Institutional Class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3</v>
      </c>
    </row>
    <row r="47">
      <c r="A47" s="4" t="inlineStr">
        <is>
          <t>Institutional Class | Consumer Discretionar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3</v>
      </c>
    </row>
    <row r="50">
      <c r="A50" s="4" t="inlineStr">
        <is>
          <t>Institutional Class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099999999999999</v>
      </c>
    </row>
    <row r="53">
      <c r="A53" s="4" t="inlineStr">
        <is>
          <t>Institutional Class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2</v>
      </c>
    </row>
    <row r="56">
      <c r="A56" s="4" t="inlineStr">
        <is>
          <t>Institutional Clas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1</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90000000000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11:30Z</dcterms:created>
  <dcterms:modified xmlns:dcterms="http://purl.org/dc/terms/" xmlns:xsi="http://www.w3.org/2001/XMLSchema-instance" xsi:type="dcterms:W3CDTF">2025-05-06T16:11:32Z</dcterms:modified>
</cp:coreProperties>
</file>